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vestment Trust</t>
        </is>
      </c>
    </row>
    <row r="7">
      <c r="A7" s="4" t="inlineStr">
        <is>
          <t>Entity Central Index Key</t>
        </is>
      </c>
      <c r="B7" s="4" t="inlineStr">
        <is>
          <t>0000880366</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vestment Trust</t>
        </is>
      </c>
    </row>
    <row r="7">
      <c r="A7" s="4" t="inlineStr">
        <is>
          <t>Entity Central Index Key</t>
        </is>
      </c>
      <c r="B7" s="4" t="inlineStr">
        <is>
          <t>0000880366</t>
        </is>
      </c>
    </row>
    <row r="8">
      <c r="A8" s="4" t="inlineStr">
        <is>
          <t>Entity Investment Company Type</t>
        </is>
      </c>
      <c r="B8" s="4" t="inlineStr">
        <is>
          <t>N-1A</t>
        </is>
      </c>
    </row>
    <row r="9">
      <c r="A9" s="4" t="inlineStr">
        <is>
          <t>Document Period End Date</t>
        </is>
      </c>
      <c r="B9" s="4" t="inlineStr">
        <is>
          <t>Oct.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ClearBridge International Value Fund</t>
        </is>
      </c>
    </row>
    <row r="13">
      <c r="A13" s="4" t="inlineStr">
        <is>
          <t>Class Name</t>
        </is>
      </c>
      <c r="B13" s="4" t="inlineStr">
        <is>
          <t>Class A</t>
        </is>
      </c>
    </row>
    <row r="14">
      <c r="A14" s="4" t="inlineStr">
        <is>
          <t>Trading Symbol</t>
        </is>
      </c>
      <c r="B14" s="4" t="inlineStr">
        <is>
          <t>SBIEX</t>
        </is>
      </c>
    </row>
    <row r="15">
      <c r="A15" s="4" t="inlineStr">
        <is>
          <t>Annual or Semi-Annual Statement [Text Block]</t>
        </is>
      </c>
      <c r="B15" s="4" t="inlineStr">
        <is>
          <t>This annual shareholder report contains important information about ClearBridge International Value Fund for the period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Additional Information Phone Number</t>
        </is>
      </c>
      <c r="B18" s="4" t="inlineStr">
        <is>
          <t>877-6LM-FUND/656-3863</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YEAR? (based on a hypothetical $10,000 investment)
Class Name
Costs of a $10,000 investment
Costs paid as a percentage of a $10,000 investment *
Class A
$140
1.29%</t>
        </is>
      </c>
      <c r="C20" s="4" t="inlineStr">
        <is>
          <t>[1]</t>
        </is>
      </c>
    </row>
    <row r="21">
      <c r="A21" s="4" t="inlineStr">
        <is>
          <t>Expenses Paid, Amount</t>
        </is>
      </c>
      <c r="B21" s="5" t="n">
        <v>140</v>
      </c>
    </row>
    <row r="22">
      <c r="A22" s="4" t="inlineStr">
        <is>
          <t>Expense Ratio, Percent</t>
        </is>
      </c>
      <c r="B22" s="6" t="n">
        <v>0.0129</v>
      </c>
    </row>
    <row r="23">
      <c r="A23" s="4" t="inlineStr">
        <is>
          <t>Factors Affecting Performance [Text Block]</t>
        </is>
      </c>
      <c r="B23" s="4" t="inlineStr">
        <is>
          <t>HOW DID THE FUND PERFORM LAST YEAR AND WHAT AFFECTED ITS PERFORMANCE? For the twelve months ended October 31, 2024, Class A shares of ClearBridge International Value Fund returned 17.47%. The Fund compares its performance to the MSCI All Country World ex-U.S. Index-NR and the MSCI EAFE Index-NR, which returned 24.33% and 22.97% for the same period. PERFORMANCE HIGHLIGHTS
Top contributors to performance:
↑
Industria de Diseno Textil, online retailer and distributor headquartered in Spain within the consumer discretionary sector, reported its highest profitability in years, in addition operating margins increased substantially during a period where costs have been rising. Following a strong first half, sales continued to grow compared with the same period a year prior, boosted by interest in the company’s collections for the fall-winter season.
↑
Hitachi, a Japanese industrial electronics conglomerate within the industrials sector, continued to benefit from the demand and buildout of data centers and upgrading of global electrical grids. After of a decade of meaningful restructuring, Hitachi has now become a model for value creation in Japan, which in turn has motivated its management team to find further avenues for growth and returns.
↑
SAP, a German developer of enterprise software within the information technology sector, contributed as customers continued to embrace their cloud solutions, the announcement of incorporating AI into its applications, both boosted by an upgraded software release cycle, resulted in healthy revenue and earnings growth as well as increased backlogs.
Top detractors from performance:
↓
Galaxy Entertainment Group, a hotel operator, gaming and resort facilities in Macauin within the consumer discretionary sector, had its share price come under pressure due to lower discretionary spending from the Chinese consumer amid economic headwinds and a real estate crisis in the country (not held at period-end).
↓
Bayer, a German pharmaceutical and agriculture company within the health care sector, saw its share price decline after seeing disappointing results from one of its most anticipated anticoagulant pipeline drugs, as well as a legal challenges in its crop business leading to increased liability estimates.
↓
Samsung Electronics, a Korean consumer electronics company within the IT sector, shares faced headwinds early in the period due to significant oversupply in its mainstay semiconductor segment.</t>
        </is>
      </c>
    </row>
    <row r="24">
      <c r="A24" s="4" t="inlineStr">
        <is>
          <t>Performance Past Does Not Indicate Future [Text]</t>
        </is>
      </c>
      <c r="B24" s="4" t="inlineStr">
        <is>
          <t xml:space="preserve">The Fund’s past performance is not necessarily an indication of how the Fund will perform in the future. </t>
        </is>
      </c>
    </row>
    <row r="25">
      <c r="A25" s="4" t="inlineStr">
        <is>
          <t>Line Graph [Table Text Block]</t>
        </is>
      </c>
    </row>
    <row r="26">
      <c r="A26" s="4" t="inlineStr">
        <is>
          <t>Average Annual Return [Table Text Block]</t>
        </is>
      </c>
      <c r="B26" s="4" t="inlineStr">
        <is>
          <t>AVERAGE ANNUAL TOTAL RETURNS (%) Period Ended October 31, 2024
1 Year
5 Year
10 Year
Class A
17.47
6.11
2.73
Class A (with sales charge)
10.99
4.87
2.12
MSCI All Country World ex-U.S. Index-NR
24.33
5.78
4.79
MSCI EAFE Index-NR
22.97
6.24
5.27</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For current month-end performance, please call Franklin Templeton at 877-6LM-FUND/656-3863 or visit https://www.franklintempleton.com/investments/options/mutual-funds .   Important data provider notices and terms available at www.franklintempletondatasources.com.</t>
        </is>
      </c>
    </row>
    <row r="29">
      <c r="A29" s="4" t="inlineStr">
        <is>
          <t>Net Assets</t>
        </is>
      </c>
      <c r="B29" s="5" t="n">
        <v>160409146</v>
      </c>
    </row>
    <row r="30">
      <c r="A30" s="4" t="inlineStr">
        <is>
          <t>Holdings Count | $ / shares</t>
        </is>
      </c>
      <c r="B30" s="7" t="n">
        <v>68</v>
      </c>
      <c r="C30" s="4" t="inlineStr">
        <is>
          <t>[2]</t>
        </is>
      </c>
    </row>
    <row r="31">
      <c r="A31" s="4" t="inlineStr">
        <is>
          <t>Advisory Fees Paid, Amount</t>
        </is>
      </c>
      <c r="B31" s="5" t="n">
        <v>957322</v>
      </c>
    </row>
    <row r="32">
      <c r="A32" s="4" t="inlineStr">
        <is>
          <t>Investment Company Portfolio Turnover</t>
        </is>
      </c>
      <c r="B32" s="8" t="n">
        <v>0.25</v>
      </c>
    </row>
    <row r="33">
      <c r="A33" s="4" t="inlineStr">
        <is>
          <t>Additional Fund Statistics [Text Block]</t>
        </is>
      </c>
      <c r="B33" s="4" t="inlineStr">
        <is>
          <t>KEY FUND STATISTICS (as of October 31, 2024)
Total Net Assets
$160,409,146
Total Number of Portfolio Holdings *
68
Total Management Fee Paid
$957,322
Portfolio Turnover Rate
25%</t>
        </is>
      </c>
      <c r="C33" s="4" t="inlineStr">
        <is>
          <t>[2]</t>
        </is>
      </c>
    </row>
    <row r="34">
      <c r="A34" s="4" t="inlineStr">
        <is>
          <t>Holdings [Text Block]</t>
        </is>
      </c>
    </row>
    <row r="35">
      <c r="A35" s="4" t="inlineStr">
        <is>
          <t>Updated Prospectus Web Address</t>
        </is>
      </c>
      <c r="B35" s="4" t="inlineStr">
        <is>
          <t>https://www.franklintempleton.com/regulatory-fund-documents</t>
        </is>
      </c>
    </row>
    <row r="36">
      <c r="A36" s="4" t="inlineStr">
        <is>
          <t>Class C</t>
        </is>
      </c>
      <c r="B36" s="4" t="inlineStr">
        <is>
          <t xml:space="preserve"> </t>
        </is>
      </c>
    </row>
    <row r="37">
      <c r="A37" s="3" t="inlineStr">
        <is>
          <t>Shareholder Report [Line Items]</t>
        </is>
      </c>
      <c r="B37" s="4" t="inlineStr">
        <is>
          <t xml:space="preserve"> </t>
        </is>
      </c>
    </row>
    <row r="38">
      <c r="A38" s="4" t="inlineStr">
        <is>
          <t>Fund Name</t>
        </is>
      </c>
      <c r="B38" s="4" t="inlineStr">
        <is>
          <t>ClearBridge International Value Fund</t>
        </is>
      </c>
    </row>
    <row r="39">
      <c r="A39" s="4" t="inlineStr">
        <is>
          <t>Class Name</t>
        </is>
      </c>
      <c r="B39" s="4" t="inlineStr">
        <is>
          <t>Class C</t>
        </is>
      </c>
    </row>
    <row r="40">
      <c r="A40" s="4" t="inlineStr">
        <is>
          <t>Trading Symbol</t>
        </is>
      </c>
      <c r="B40" s="4" t="inlineStr">
        <is>
          <t>SBICX</t>
        </is>
      </c>
    </row>
    <row r="41">
      <c r="A41" s="4" t="inlineStr">
        <is>
          <t>Annual or Semi-Annual Statement [Text Block]</t>
        </is>
      </c>
      <c r="B41" s="4" t="inlineStr">
        <is>
          <t>This annual shareholder report contains important information about ClearBridge International Value Fund for the period November 1, 2023, to Octo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franklintempleton.com/regulatory-fund-documents . You can also request this information by contacting us at 877-6LM-FUND/656-3863 .</t>
        </is>
      </c>
    </row>
    <row r="44">
      <c r="A44" s="4" t="inlineStr">
        <is>
          <t>Additional Information Phone Number</t>
        </is>
      </c>
      <c r="B44" s="4" t="inlineStr">
        <is>
          <t>877-6LM-FUND/656-3863</t>
        </is>
      </c>
    </row>
    <row r="45">
      <c r="A45" s="4" t="inlineStr">
        <is>
          <t>Additional Information Website</t>
        </is>
      </c>
      <c r="B45" s="4" t="inlineStr">
        <is>
          <t>https://www.franklintempleton.com/regulatory-fund-documents</t>
        </is>
      </c>
    </row>
    <row r="46">
      <c r="A46" s="4" t="inlineStr">
        <is>
          <t>Expenses [Text Block]</t>
        </is>
      </c>
      <c r="B46" s="4" t="inlineStr">
        <is>
          <t>WHAT WERE THE FUND COSTS FOR THE LAST YEAR? (based on a hypothetical $10,000 investment)
Class Name
Costs of a $10,000 investment
Costs paid as a percentage of a $10,000 investment *
Class C
$210
1.94%</t>
        </is>
      </c>
      <c r="C46" s="4" t="inlineStr">
        <is>
          <t>[3]</t>
        </is>
      </c>
    </row>
    <row r="47">
      <c r="A47" s="4" t="inlineStr">
        <is>
          <t>Expenses Paid, Amount</t>
        </is>
      </c>
      <c r="B47" s="5" t="n">
        <v>210</v>
      </c>
    </row>
    <row r="48">
      <c r="A48" s="4" t="inlineStr">
        <is>
          <t>Expense Ratio, Percent</t>
        </is>
      </c>
      <c r="B48" s="6" t="n">
        <v>0.0194</v>
      </c>
    </row>
    <row r="49">
      <c r="A49" s="4" t="inlineStr">
        <is>
          <t>Factors Affecting Performance [Text Block]</t>
        </is>
      </c>
      <c r="B49" s="4" t="inlineStr">
        <is>
          <t>HOW DID THE FUND PERFORM LAST YEAR AND WHAT AFFECTED ITS PERFORMANCE? For the twelve months ended October 31, 2024, Class C shares of ClearBridge International Value Fund returned 16.68%. The Fund compares its performance to the MSCI All Country World ex-U.S. Index-NR and the MSCI EAFE Index-NR, which returned 24.33% and 22.97% for the same period. PERFORMANCE HIGHLIGHTS
Top contributors to performance:
↑
Industria de Diseno Textil, online retailer and distributor headquartered in Spain within the consumer discretionary sector, reported its highest profitability in years, in addition operating margins increased substantially during a period where costs have been rising. Following a strong first half, sales continued to grow compared with the same period a year prior, boosted by interest in the company’s collections for the fall-winter season.
↑
Hitachi, a Japanese industrial electronics conglomerate within the industrials sector, continued to benefit from the demand and buildout of data centers and upgrading of global electrical grids. After of a decade of meaningful restructuring, Hitachi has now become a model for value creation in Japan, which in turn has motivated its management team to find further avenues for growth and returns.
↑
SAP, a German developer of enterprise software within the information technology sector, contributed as customers continued to embrace their cloud solutions, the announcement of incorporating AI into its applications, both boosted by an upgraded software release cycle, resulted in healthy revenue and earnings growth as well as increased backlogs.
Top detractors from performance:
↓
Galaxy Entertainment Group, a hotel operator, gaming and resort facilities in Macauin within the consumer discretionary sector, had its share price come under pressure due to lower discretionary spending from the Chinese consumer amid economic headwinds and a real estate crisis in the country (not held at period-end).
↓
Bayer, a German pharmaceutical and agriculture company within the health care sector, saw its share price decline after seeing disappointing results from one of its most anticipated anticoagulant pipeline drugs, as well as a legal challenges in its crop business leading to increased liability estimates.
↓
Samsung Electronics, a Korean consumer electronics company within the IT sector, shares faced headwinds early in the period due to significant oversupply in its mainstay semiconductor segment.</t>
        </is>
      </c>
    </row>
    <row r="50">
      <c r="A50" s="4" t="inlineStr">
        <is>
          <t>Performance Past Does Not Indicate Future [Text]</t>
        </is>
      </c>
      <c r="B50" s="4" t="inlineStr">
        <is>
          <t xml:space="preserve">The Fund’s past performance is not necessarily an indication of how the Fund will perform in the future. </t>
        </is>
      </c>
    </row>
    <row r="51">
      <c r="A51" s="4" t="inlineStr">
        <is>
          <t>Line Graph [Table Text Block]</t>
        </is>
      </c>
    </row>
    <row r="52">
      <c r="A52" s="4" t="inlineStr">
        <is>
          <t>Average Annual Return [Table Text Block]</t>
        </is>
      </c>
      <c r="B52" s="4" t="inlineStr">
        <is>
          <t>AVERAGE ANNUAL TOTAL RETURNS (%) Period Ended October 31, 2024
1 Year
5 Year
10 Year
Class C
16.68
5.39
1.99
Class C (with sales charge)
15.68
5.39
1.99
MSCI All Country World ex-U.S. Index-NR
24.33
5.78
4.79
MSCI EAFE Index-NR
22.97
6.24
5.27</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For current month-end performance, please call Franklin Templeton at 877-6LM-FUND/656-3863 or visit https://www.franklintempleton.com/investments/options/mutual-funds .   Important data provider notices and terms available at www.franklintempletondatasources.com.</t>
        </is>
      </c>
    </row>
    <row r="55">
      <c r="A55" s="4" t="inlineStr">
        <is>
          <t>Net Assets</t>
        </is>
      </c>
      <c r="B55" s="5" t="n">
        <v>160409146</v>
      </c>
    </row>
    <row r="56">
      <c r="A56" s="4" t="inlineStr">
        <is>
          <t>Holdings Count | $ / shares</t>
        </is>
      </c>
      <c r="B56" s="7" t="n">
        <v>68</v>
      </c>
      <c r="C56" s="4" t="inlineStr">
        <is>
          <t>[4]</t>
        </is>
      </c>
    </row>
    <row r="57">
      <c r="A57" s="4" t="inlineStr">
        <is>
          <t>Advisory Fees Paid, Amount</t>
        </is>
      </c>
      <c r="B57" s="5" t="n">
        <v>957322</v>
      </c>
    </row>
    <row r="58">
      <c r="A58" s="4" t="inlineStr">
        <is>
          <t>Investment Company Portfolio Turnover</t>
        </is>
      </c>
      <c r="B58" s="8" t="n">
        <v>0.25</v>
      </c>
    </row>
    <row r="59">
      <c r="A59" s="4" t="inlineStr">
        <is>
          <t>Additional Fund Statistics [Text Block]</t>
        </is>
      </c>
      <c r="B59" s="4" t="inlineStr">
        <is>
          <t>KEY FUND STATISTICS (as of October 31, 2024)
Total Net Assets
$160,409,146
Total Number of Portfolio Holdings *
68
Total Management Fee Paid
$957,322
Portfolio Turnover Rate
25%</t>
        </is>
      </c>
      <c r="C59" s="4" t="inlineStr">
        <is>
          <t>[4]</t>
        </is>
      </c>
    </row>
    <row r="60">
      <c r="A60" s="4" t="inlineStr">
        <is>
          <t>Holdings [Text Block]</t>
        </is>
      </c>
    </row>
    <row r="61">
      <c r="A61" s="4" t="inlineStr">
        <is>
          <t>Updated Prospectus Web Address</t>
        </is>
      </c>
      <c r="B61" s="4" t="inlineStr">
        <is>
          <t>https://www.franklintempleton.com/regulatory-fund-documents</t>
        </is>
      </c>
    </row>
    <row r="62">
      <c r="A62" s="4" t="inlineStr">
        <is>
          <t>Class R</t>
        </is>
      </c>
      <c r="B62" s="4" t="inlineStr">
        <is>
          <t xml:space="preserve"> </t>
        </is>
      </c>
    </row>
    <row r="63">
      <c r="A63" s="3" t="inlineStr">
        <is>
          <t>Shareholder Report [Line Items]</t>
        </is>
      </c>
      <c r="B63" s="4" t="inlineStr">
        <is>
          <t xml:space="preserve"> </t>
        </is>
      </c>
    </row>
    <row r="64">
      <c r="A64" s="4" t="inlineStr">
        <is>
          <t>Fund Name</t>
        </is>
      </c>
      <c r="B64" s="4" t="inlineStr">
        <is>
          <t>ClearBridge International Value Fund</t>
        </is>
      </c>
    </row>
    <row r="65">
      <c r="A65" s="4" t="inlineStr">
        <is>
          <t>Class Name</t>
        </is>
      </c>
      <c r="B65" s="4" t="inlineStr">
        <is>
          <t>Class R</t>
        </is>
      </c>
    </row>
    <row r="66">
      <c r="A66" s="4" t="inlineStr">
        <is>
          <t>Trading Symbol</t>
        </is>
      </c>
      <c r="B66" s="4" t="inlineStr">
        <is>
          <t>LIORX</t>
        </is>
      </c>
    </row>
    <row r="67">
      <c r="A67" s="4" t="inlineStr">
        <is>
          <t>Annual or Semi-Annual Statement [Text Block]</t>
        </is>
      </c>
      <c r="B67" s="4" t="inlineStr">
        <is>
          <t>This annual shareholder report contains important information about ClearBridge International Value Fund for the period November 1, 2023, to Octo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franklintempleton.com/regulatory-fund-documents . You can also request this information by contacting us at 877-6LM-FUND/656-3863 .</t>
        </is>
      </c>
    </row>
    <row r="70">
      <c r="A70" s="4" t="inlineStr">
        <is>
          <t>Additional Information Phone Number</t>
        </is>
      </c>
      <c r="B70" s="4" t="inlineStr">
        <is>
          <t>877-6LM-FUND/656-3863</t>
        </is>
      </c>
    </row>
    <row r="71">
      <c r="A71" s="4" t="inlineStr">
        <is>
          <t>Additional Information Website</t>
        </is>
      </c>
      <c r="B71" s="4" t="inlineStr">
        <is>
          <t>https://www.franklintempleton.com/regulatory-fund-documents</t>
        </is>
      </c>
    </row>
    <row r="72">
      <c r="A72" s="4" t="inlineStr">
        <is>
          <t>Expenses [Text Block]</t>
        </is>
      </c>
      <c r="B72" s="4" t="inlineStr">
        <is>
          <t>WHAT WERE THE FUND COSTS FOR THE LAST YEAR? (based on a hypothetical $10,000 investment)
Class Name
Costs of a $10,000 investment
Costs paid as a percentage of a $10,000 investment *
Class R
$159
1.46%</t>
        </is>
      </c>
      <c r="C72" s="4" t="inlineStr">
        <is>
          <t>[5]</t>
        </is>
      </c>
    </row>
    <row r="73">
      <c r="A73" s="4" t="inlineStr">
        <is>
          <t>Expenses Paid, Amount</t>
        </is>
      </c>
      <c r="B73" s="5" t="n">
        <v>159</v>
      </c>
    </row>
    <row r="74">
      <c r="A74" s="4" t="inlineStr">
        <is>
          <t>Expense Ratio, Percent</t>
        </is>
      </c>
      <c r="B74" s="6" t="n">
        <v>0.0146</v>
      </c>
    </row>
    <row r="75">
      <c r="A75" s="4" t="inlineStr">
        <is>
          <t>Factors Affecting Performance [Text Block]</t>
        </is>
      </c>
      <c r="B75" s="4" t="inlineStr">
        <is>
          <t>HOW DID THE FUND PERFORM LAST YEAR AND WHAT AFFECTED ITS PERFORMANCE? For the twelve months ended October 31, 2024, Class R shares of ClearBridge International Value Fund returned 17.14%. The Fund compares its performance to the MSCI All Country World ex-U.S. Index-NR and the MSCI EAFE Index-NR, which returned 24.33% and 22.97% for the same period. PERFORMANCE HIGHLIGHTS
Top contributors to performance:
↑
Industria de Diseno Textil, online retailer and distributor headquartered in Spain within the consumer discretionary sector, reported its highest profitability in years, in addition operating margins increased substantially during a period where costs have been rising. Following a strong first half, sales continued to grow compared with the same period a year prior, boosted by interest in the company’s collections for the fall-winter season.
↑
Hitachi, a Japanese industrial electronics conglomerate within the industrials sector, continued to benefit from the demand and buildout of data centers and upgrading of global electrical grids. After of a decade of meaningful restructuring, Hitachi has now become a model for value creation in Japan, which in turn has motivated its management team to find further avenues for growth and returns.
↑
SAP, a German developer of enterprise software within the information technology sector, contributed as customers continued to embrace their cloud solutions, the announcement of incorporating AI into its applications, both boosted by an upgraded software release cycle, resulted in healthy revenue and earnings growth as well as increased backlogs.
Top detractors from performance:
↓
Galaxy Entertainment Group, a hotel operator, gaming and resort facilities in Macauin within the consumer discretionary sector, had its share price come under pressure due to lower discretionary spending from the Chinese consumer amid economic headwinds and a real estate crisis in the country (not held at period-end).
↓
Bayer, a German pharmaceutical and agriculture company within the health care sector, saw its share price decline after seeing disappointing results from one of its most anticipated anticoagulant pipeline drugs, as well as a legal challenges in its crop business leading to increased liability estimates.
↓
Samsung Electronics, a Korean consumer electronics company within the IT sector, shares faced headwinds early in the period due to significant oversupply in its mainstay semiconductor segment.</t>
        </is>
      </c>
    </row>
    <row r="76">
      <c r="A76" s="4" t="inlineStr">
        <is>
          <t>Performance Past Does Not Indicate Future [Text]</t>
        </is>
      </c>
      <c r="B76" s="4" t="inlineStr">
        <is>
          <t xml:space="preserve">The Fund’s past performance is not necessarily an indication of how the Fund will perform in the future. </t>
        </is>
      </c>
    </row>
    <row r="77">
      <c r="A77" s="4" t="inlineStr">
        <is>
          <t>Line Graph [Table Text Block]</t>
        </is>
      </c>
    </row>
    <row r="78">
      <c r="A78" s="4" t="inlineStr">
        <is>
          <t>Average Annual Return [Table Text Block]</t>
        </is>
      </c>
      <c r="B78" s="4" t="inlineStr">
        <is>
          <t>AVERAGE ANNUAL TOTAL RETURNS (%) Period Ended October 31, 2024
1 Year
5 Year
10 Year
Class R
17.14
5.87
2.49
MSCI All Country World ex-U.S. Index-NR
24.33
5.78
4.79
MSCI EAFE Index-NR
22.97
6.24
5.27</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For current month-end performance, please call Franklin Templeton at 877-6LM-FUND/656-3863 or visit https://www.franklintempleton.com/investments/options/mutual-funds .   Important data provider notices and terms available at www.franklintempletondatasources.com.</t>
        </is>
      </c>
    </row>
    <row r="81">
      <c r="A81" s="4" t="inlineStr">
        <is>
          <t>Net Assets</t>
        </is>
      </c>
      <c r="B81" s="5" t="n">
        <v>160409146</v>
      </c>
    </row>
    <row r="82">
      <c r="A82" s="4" t="inlineStr">
        <is>
          <t>Holdings Count | $ / shares</t>
        </is>
      </c>
      <c r="B82" s="7" t="n">
        <v>68</v>
      </c>
      <c r="C82" s="4" t="inlineStr">
        <is>
          <t>[6]</t>
        </is>
      </c>
    </row>
    <row r="83">
      <c r="A83" s="4" t="inlineStr">
        <is>
          <t>Advisory Fees Paid, Amount</t>
        </is>
      </c>
      <c r="B83" s="5" t="n">
        <v>957322</v>
      </c>
    </row>
    <row r="84">
      <c r="A84" s="4" t="inlineStr">
        <is>
          <t>Investment Company Portfolio Turnover</t>
        </is>
      </c>
      <c r="B84" s="8" t="n">
        <v>0.25</v>
      </c>
    </row>
    <row r="85">
      <c r="A85" s="4" t="inlineStr">
        <is>
          <t>Additional Fund Statistics [Text Block]</t>
        </is>
      </c>
      <c r="B85" s="4" t="inlineStr">
        <is>
          <t>KEY FUND STATISTICS (as of October 31, 2024)
Total Net Assets
$160,409,146
Total Number of Portfolio Holdings *
68
Total Management Fee Paid
$957,322
Portfolio Turnover Rate
25%</t>
        </is>
      </c>
      <c r="C85" s="4" t="inlineStr">
        <is>
          <t>[6]</t>
        </is>
      </c>
    </row>
    <row r="86">
      <c r="A86" s="4" t="inlineStr">
        <is>
          <t>Holdings [Text Block]</t>
        </is>
      </c>
    </row>
    <row r="87">
      <c r="A87" s="4" t="inlineStr">
        <is>
          <t>Updated Prospectus Web Address</t>
        </is>
      </c>
      <c r="B87" s="4" t="inlineStr">
        <is>
          <t>https://www.franklintempleton.com/regulatory-fund-documents</t>
        </is>
      </c>
    </row>
    <row r="88">
      <c r="A88" s="4" t="inlineStr">
        <is>
          <t>Class I</t>
        </is>
      </c>
      <c r="B88" s="4" t="inlineStr">
        <is>
          <t xml:space="preserve"> </t>
        </is>
      </c>
    </row>
    <row r="89">
      <c r="A89" s="3" t="inlineStr">
        <is>
          <t>Shareholder Report [Line Items]</t>
        </is>
      </c>
      <c r="B89" s="4" t="inlineStr">
        <is>
          <t xml:space="preserve"> </t>
        </is>
      </c>
    </row>
    <row r="90">
      <c r="A90" s="4" t="inlineStr">
        <is>
          <t>Fund Name</t>
        </is>
      </c>
      <c r="B90" s="4" t="inlineStr">
        <is>
          <t>ClearBridge International Value Fund</t>
        </is>
      </c>
    </row>
    <row r="91">
      <c r="A91" s="4" t="inlineStr">
        <is>
          <t>Class Name</t>
        </is>
      </c>
      <c r="B91" s="4" t="inlineStr">
        <is>
          <t>Class I</t>
        </is>
      </c>
    </row>
    <row r="92">
      <c r="A92" s="4" t="inlineStr">
        <is>
          <t>Trading Symbol</t>
        </is>
      </c>
      <c r="B92" s="4" t="inlineStr">
        <is>
          <t>SBIYX</t>
        </is>
      </c>
    </row>
    <row r="93">
      <c r="A93" s="4" t="inlineStr">
        <is>
          <t>Annual or Semi-Annual Statement [Text Block]</t>
        </is>
      </c>
      <c r="B93" s="4" t="inlineStr">
        <is>
          <t>This annual shareholder report contains important information about ClearBridge International Value Fund for the period November 1, 2023, to October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franklintempleton.com/regulatory-fund-documents . You can also request this information by contacting us at 877-6LM-FUND/656-3863 .</t>
        </is>
      </c>
    </row>
    <row r="96">
      <c r="A96" s="4" t="inlineStr">
        <is>
          <t>Additional Information Phone Number</t>
        </is>
      </c>
      <c r="B96" s="4" t="inlineStr">
        <is>
          <t>877-6LM-FUND/656-3863</t>
        </is>
      </c>
    </row>
    <row r="97">
      <c r="A97" s="4" t="inlineStr">
        <is>
          <t>Additional Information Website</t>
        </is>
      </c>
      <c r="B97" s="4" t="inlineStr">
        <is>
          <t>https://www.franklintempleton.com/regulatory-fund-documents</t>
        </is>
      </c>
    </row>
    <row r="98">
      <c r="A98" s="4" t="inlineStr">
        <is>
          <t>Expenses [Text Block]</t>
        </is>
      </c>
      <c r="B98" s="4" t="inlineStr">
        <is>
          <t>WHAT WERE THE FUND COSTS FOR THE LAST YEAR? (based on a hypothetical $10,000 investment)
Class Name
Costs of a $10,000 investment
Costs paid as a percentage of a $10,000 investment *
Class I
$101
0.93%</t>
        </is>
      </c>
      <c r="C98" s="4" t="inlineStr">
        <is>
          <t>[7]</t>
        </is>
      </c>
    </row>
    <row r="99">
      <c r="A99" s="4" t="inlineStr">
        <is>
          <t>Expenses Paid, Amount</t>
        </is>
      </c>
      <c r="B99" s="5" t="n">
        <v>101</v>
      </c>
    </row>
    <row r="100">
      <c r="A100" s="4" t="inlineStr">
        <is>
          <t>Expense Ratio, Percent</t>
        </is>
      </c>
      <c r="B100" s="6" t="n">
        <v>0.009299999999999999</v>
      </c>
    </row>
    <row r="101">
      <c r="A101" s="4" t="inlineStr">
        <is>
          <t>Factors Affecting Performance [Text Block]</t>
        </is>
      </c>
      <c r="B101" s="4" t="inlineStr">
        <is>
          <t>HOW DID THE FUND PERFORM LAST YEAR AND WHAT AFFECTED ITS PERFORMANCE? For the twelve months ended October 31, 2024, Class I shares of ClearBridge International Value Fund returned 17.87%. The Fund compares its performance to the MSCI All Country World ex-U.S. Index-NR and the MSCI EAFE Index-NR, which returned 24.33% and 22.97% for the same period. PERFORMANCE HIGHLIGHTS
Top contributors to performance:
↑
Industria de Diseno Textil, online retailer and distributor headquartered in Spain within the consumer discretionary sector, reported its highest profitability in years, in addition operating margins increased substantially during a period where costs have been rising. Following a strong first half, sales continued to grow compared with the same period a year prior, boosted by interest in the company’s collections for the fall-winter season.
↑
Hitachi, a Japanese industrial electronics conglomerate within the industrials sector, continued to benefit from the demand and buildout of data centers and upgrading of global electrical grids. After of a decade of meaningful restructuring, Hitachi has now become a model for value creation in Japan, which in turn has motivated its management team to find further avenues for growth and returns.
↑
SAP, a German developer of enterprise software within the information technology sector, contributed as customers continued to embrace their cloud solutions, the announcement of incorporating AI into its applications, both boosted by an upgraded software release cycle, resulted in healthy revenue and earnings growth as well as increased backlogs.
Top detractors from performance:
↓
Galaxy Entertainment Group, a hotel operator, gaming and resort facilities in Macauin within the consumer discretionary sector, had its share price come under pressure due to lower discretionary spending from the Chinese consumer amid economic headwinds and a real estate crisis in the country (not held at period-end).
↓
Bayer, a German pharmaceutical and agriculture company within the health care sector, saw its share price decline after seeing disappointing results from one of its most anticipated anticoagulant pipeline drugs, as well as a legal challenges in its crop business leading to increased liability estimates.
↓
Samsung Electronics, a Korean consumer electronics company within the IT sector, shares faced headwinds early in the period due to significant oversupply in its mainstay semiconductor segment.</t>
        </is>
      </c>
    </row>
    <row r="102">
      <c r="A102" s="4" t="inlineStr">
        <is>
          <t>Performance Past Does Not Indicate Future [Text]</t>
        </is>
      </c>
      <c r="B102" s="4" t="inlineStr">
        <is>
          <t xml:space="preserve">The Fund’s past performance is not necessarily an indication of how the Fund will perform in the future. </t>
        </is>
      </c>
    </row>
    <row r="103">
      <c r="A103" s="4" t="inlineStr">
        <is>
          <t>Line Graph [Table Text Block]</t>
        </is>
      </c>
    </row>
    <row r="104">
      <c r="A104" s="4" t="inlineStr">
        <is>
          <t>Average Annual Return [Table Text Block]</t>
        </is>
      </c>
      <c r="B104" s="4" t="inlineStr">
        <is>
          <t>AVERAGE ANNUAL TOTAL RETURNS (%) Period Ended October 31, 2024
1 Year
5 Year
10 Year
Class I
17.87
6.48
3.09
MSCI All Country World ex-U.S. Index-NR
24.33
5.78
4.79
MSCI EAFE Index-NR
22.97
6.24
5.27</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For current month-end performance, please call Franklin Templeton at 877-6LM-FUND/656-3863 or visit https://www.franklintempleton.com/investments/options/mutual-funds .   Important data provider notices and terms available at www.franklintempletondatasources.com.</t>
        </is>
      </c>
    </row>
    <row r="107">
      <c r="A107" s="4" t="inlineStr">
        <is>
          <t>Net Assets</t>
        </is>
      </c>
      <c r="B107" s="5" t="n">
        <v>160409146</v>
      </c>
    </row>
    <row r="108">
      <c r="A108" s="4" t="inlineStr">
        <is>
          <t>Holdings Count | $ / shares</t>
        </is>
      </c>
      <c r="B108" s="7" t="n">
        <v>68</v>
      </c>
      <c r="C108" s="4" t="inlineStr">
        <is>
          <t>[8]</t>
        </is>
      </c>
    </row>
    <row r="109">
      <c r="A109" s="4" t="inlineStr">
        <is>
          <t>Advisory Fees Paid, Amount</t>
        </is>
      </c>
      <c r="B109" s="5" t="n">
        <v>957322</v>
      </c>
    </row>
    <row r="110">
      <c r="A110" s="4" t="inlineStr">
        <is>
          <t>Investment Company Portfolio Turnover</t>
        </is>
      </c>
      <c r="B110" s="8" t="n">
        <v>0.25</v>
      </c>
    </row>
    <row r="111">
      <c r="A111" s="4" t="inlineStr">
        <is>
          <t>Additional Fund Statistics [Text Block]</t>
        </is>
      </c>
      <c r="B111" s="4" t="inlineStr">
        <is>
          <t>KEY FUND STATISTICS (as of October 31, 2024)
Total Net Assets
$160,409,146
Total Number of Portfolio Holdings *
68
Total Management Fee Paid
$957,322
Portfolio Turnover Rate
25%</t>
        </is>
      </c>
      <c r="C111" s="4" t="inlineStr">
        <is>
          <t>[8]</t>
        </is>
      </c>
    </row>
    <row r="112">
      <c r="A112" s="4" t="inlineStr">
        <is>
          <t>Holdings [Text Block]</t>
        </is>
      </c>
    </row>
    <row r="113">
      <c r="A113" s="4" t="inlineStr">
        <is>
          <t>Updated Prospectus Web Address</t>
        </is>
      </c>
      <c r="B113" s="4" t="inlineStr">
        <is>
          <t>https://www.franklintempleton.com/regulatory-fund-documents</t>
        </is>
      </c>
    </row>
    <row r="114">
      <c r="A114" s="4" t="inlineStr">
        <is>
          <t>Class IS</t>
        </is>
      </c>
      <c r="B114" s="4" t="inlineStr">
        <is>
          <t xml:space="preserve"> </t>
        </is>
      </c>
    </row>
    <row r="115">
      <c r="A115" s="3" t="inlineStr">
        <is>
          <t>Shareholder Report [Line Items]</t>
        </is>
      </c>
      <c r="B115" s="4" t="inlineStr">
        <is>
          <t xml:space="preserve"> </t>
        </is>
      </c>
    </row>
    <row r="116">
      <c r="A116" s="4" t="inlineStr">
        <is>
          <t>Fund Name</t>
        </is>
      </c>
      <c r="B116" s="4" t="inlineStr">
        <is>
          <t>ClearBridge International Value Fund</t>
        </is>
      </c>
    </row>
    <row r="117">
      <c r="A117" s="4" t="inlineStr">
        <is>
          <t>Class Name</t>
        </is>
      </c>
      <c r="B117" s="4" t="inlineStr">
        <is>
          <t>Class IS</t>
        </is>
      </c>
    </row>
    <row r="118">
      <c r="A118" s="4" t="inlineStr">
        <is>
          <t>Trading Symbol</t>
        </is>
      </c>
      <c r="B118" s="4" t="inlineStr">
        <is>
          <t>LSIUX</t>
        </is>
      </c>
    </row>
    <row r="119">
      <c r="A119" s="4" t="inlineStr">
        <is>
          <t>Annual or Semi-Annual Statement [Text Block]</t>
        </is>
      </c>
      <c r="B119" s="4" t="inlineStr">
        <is>
          <t>This annual shareholder report contains important information about ClearBridge International Value Fund for the period November 1, 2023, to October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ww.franklintempleton.com/regulatory-fund-documents . You can also request this information by contacting us at 877-6LM-FUND/656-3863 .</t>
        </is>
      </c>
    </row>
    <row r="122">
      <c r="A122" s="4" t="inlineStr">
        <is>
          <t>Additional Information Phone Number</t>
        </is>
      </c>
      <c r="B122" s="4" t="inlineStr">
        <is>
          <t>877-6LM-FUND/656-3863</t>
        </is>
      </c>
    </row>
    <row r="123">
      <c r="A123" s="4" t="inlineStr">
        <is>
          <t>Additional Information Website</t>
        </is>
      </c>
      <c r="B123" s="4" t="inlineStr">
        <is>
          <t>https://www.franklintempleton.com/regulatory-fund-documents</t>
        </is>
      </c>
    </row>
    <row r="124">
      <c r="A124" s="4" t="inlineStr">
        <is>
          <t>Expenses [Text Block]</t>
        </is>
      </c>
      <c r="B124" s="4" t="inlineStr">
        <is>
          <t>WHAT WERE THE FUND COSTS FOR THE LAST YEAR? (based on a hypothetical $10,000 investment)
Class Name
Costs of a $10,000 investment
Costs paid as a percentage of a $10,000 investment *
Class IS
$92
0.84%</t>
        </is>
      </c>
      <c r="C124" s="4" t="inlineStr">
        <is>
          <t>[9]</t>
        </is>
      </c>
    </row>
    <row r="125">
      <c r="A125" s="4" t="inlineStr">
        <is>
          <t>Expenses Paid, Amount</t>
        </is>
      </c>
      <c r="B125" s="5" t="n">
        <v>92</v>
      </c>
    </row>
    <row r="126">
      <c r="A126" s="4" t="inlineStr">
        <is>
          <t>Expense Ratio, Percent</t>
        </is>
      </c>
      <c r="B126" s="6" t="n">
        <v>0.008399999999999999</v>
      </c>
    </row>
    <row r="127">
      <c r="A127" s="4" t="inlineStr">
        <is>
          <t>Factors Affecting Performance [Text Block]</t>
        </is>
      </c>
      <c r="B127" s="4" t="inlineStr">
        <is>
          <t>HOW DID THE FUND PERFORM LAST YEAR AND WHAT AFFECTED ITS PERFORMANCE? For the twelve months ended October 31, 2024, Class IS shares of ClearBridge International Value Fund returned 17.97%. The Fund compares its performance to the MSCI All Country World ex-U.S. Index-NR and the MSCI EAFE Index-NR, which returned 24.33% and 22.97% for the same period. PERFORMANCE HIGHLIGHTS
Top contributors to performance:
↑
Industria de Diseno Textil, online retailer and distributor headquartered in Spain within the consumer discretionary sector, reported its highest profitability in years, in addition operating margins increased substantially during a period where costs have been rising. Following a strong first half, sales continued to grow compared with the same period a year prior, boosted by interest in the company’s collections for the fall-winter season.
↑
Hitachi, a Japanese industrial electronics conglomerate within the industrials sector, continued to benefit from the demand and buildout of data centers and upgrading of global electrical grids. After of a decade of meaningful restructuring, Hitachi has now become a model for value creation in Japan, which in turn has motivated its management team to find further avenues for growth and returns.
↑
SAP, a German developer of enterprise software within the information technology sector, contributed as customers continued to embrace their cloud solutions, the announcement of incorporating AI into its applications, both boosted by an upgraded software release cycle, resulted in healthy revenue and earnings growth as well as increased backlogs.
Top detractors from performance:
↓
Galaxy Entertainment Group, a hotel operator, gaming and resort facilities in Macauin within the consumer discretionary sector, had its share price come under pressure due to lower discretionary spending from the Chinese consumer amid economic headwinds and a real estate crisis in the country (not held at period-end).
↓
Bayer, a German pharmaceutical and agriculture company within the health care sector, saw its share price decline after seeing disappointing results from one of its most anticipated anticoagulant pipeline drugs, as well as a legal challenges in its crop business leading to increased liability estimates.
↓
Samsung Electronics, a Korean consumer electronics company within the IT sector, shares faced headwinds early in the period due to significant oversupply in its mainstay semiconductor segment.</t>
        </is>
      </c>
    </row>
    <row r="128">
      <c r="A128" s="4" t="inlineStr">
        <is>
          <t>Performance Past Does Not Indicate Future [Text]</t>
        </is>
      </c>
      <c r="B128" s="4" t="inlineStr">
        <is>
          <t xml:space="preserve">The Fund’s past performance is not necessarily an indication of how the Fund will perform in the future. </t>
        </is>
      </c>
    </row>
    <row r="129">
      <c r="A129" s="4" t="inlineStr">
        <is>
          <t>Line Graph [Table Text Block]</t>
        </is>
      </c>
    </row>
    <row r="130">
      <c r="A130" s="4" t="inlineStr">
        <is>
          <t>Average Annual Return [Table Text Block]</t>
        </is>
      </c>
      <c r="B130" s="4" t="inlineStr">
        <is>
          <t>AVERAGE ANNUAL TOTAL RETURNS (%) Period Ended October 31, 2024
1 Year
5 Year
10 Year
Class IS
17.97
6.56
3.18
MSCI All Country World ex-U.S. Index-NR
24.33
5.78
4.79
MSCI EAFE Index-NR
22.97
6.24
5.27</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For current month-end performance, please call Franklin Templeton at 877-6LM-FUND/656-3863 or visit https://www.franklintempleton.com/investments/options/mutual-funds .   Important data provider notices and terms available at www.franklintempletondatasources.com.</t>
        </is>
      </c>
    </row>
    <row r="133">
      <c r="A133" s="4" t="inlineStr">
        <is>
          <t>Net Assets</t>
        </is>
      </c>
      <c r="B133" s="5" t="n">
        <v>160409146</v>
      </c>
    </row>
    <row r="134">
      <c r="A134" s="4" t="inlineStr">
        <is>
          <t>Holdings Count | $ / shares</t>
        </is>
      </c>
      <c r="B134" s="7" t="n">
        <v>68</v>
      </c>
      <c r="C134" s="4" t="inlineStr">
        <is>
          <t>[10]</t>
        </is>
      </c>
    </row>
    <row r="135">
      <c r="A135" s="4" t="inlineStr">
        <is>
          <t>Advisory Fees Paid, Amount</t>
        </is>
      </c>
      <c r="B135" s="5" t="n">
        <v>957322</v>
      </c>
    </row>
    <row r="136">
      <c r="A136" s="4" t="inlineStr">
        <is>
          <t>Investment Company Portfolio Turnover</t>
        </is>
      </c>
      <c r="B136" s="8" t="n">
        <v>0.25</v>
      </c>
    </row>
    <row r="137">
      <c r="A137" s="4" t="inlineStr">
        <is>
          <t>Additional Fund Statistics [Text Block]</t>
        </is>
      </c>
      <c r="B137" s="4" t="inlineStr">
        <is>
          <t>KEY FUND STATISTICS (as of October 31, 2024)
Total Net Assets
$160,409,146
Total Number of Portfolio Holdings *
68
Total Management Fee Paid
$957,322
Portfolio Turnover Rate
25%</t>
        </is>
      </c>
      <c r="C137" s="4" t="inlineStr">
        <is>
          <t>[10]</t>
        </is>
      </c>
    </row>
    <row r="138">
      <c r="A138" s="4" t="inlineStr">
        <is>
          <t>Holdings [Text Block]</t>
        </is>
      </c>
    </row>
    <row r="139">
      <c r="A139" s="4" t="inlineStr">
        <is>
          <t>Updated Prospectus Web Address</t>
        </is>
      </c>
      <c r="B139" s="4" t="inlineStr">
        <is>
          <t>https://www.franklintempleton.com/regulatory-fund-documents</t>
        </is>
      </c>
    </row>
    <row r="140"/>
    <row r="141">
      <c r="A141" s="4" t="inlineStr">
        <is>
          <t>[1]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t>
        </is>
      </c>
    </row>
  </sheetData>
  <mergeCells count="5">
    <mergeCell ref="A1:A2"/>
    <mergeCell ref="B1:C1"/>
    <mergeCell ref="B2:C2"/>
    <mergeCell ref="A140:C140"/>
    <mergeCell ref="A141:C14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51" customWidth="1" min="1" max="1"/>
    <col width="4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2337</v>
      </c>
      <c r="C6" s="5" t="n">
        <v>10502</v>
      </c>
      <c r="D6" s="5" t="n">
        <v>9119</v>
      </c>
      <c r="E6" s="5" t="n">
        <v>11510</v>
      </c>
      <c r="F6" s="5" t="n">
        <v>7705</v>
      </c>
      <c r="G6" s="5" t="n">
        <v>9172</v>
      </c>
      <c r="H6" s="5" t="n">
        <v>9365</v>
      </c>
      <c r="I6" s="5" t="n">
        <v>11005</v>
      </c>
      <c r="J6" s="5" t="n">
        <v>8958</v>
      </c>
      <c r="K6" s="5" t="n">
        <v>9065</v>
      </c>
      <c r="L6" s="5" t="n">
        <v>9425</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2183</v>
      </c>
      <c r="C10" s="7" t="n">
        <v>10441</v>
      </c>
      <c r="D10" s="7" t="n">
        <v>9117</v>
      </c>
      <c r="E10" s="7" t="n">
        <v>11606</v>
      </c>
      <c r="F10" s="7" t="n">
        <v>7821</v>
      </c>
      <c r="G10" s="7" t="n">
        <v>9371</v>
      </c>
      <c r="H10" s="7" t="n">
        <v>9635</v>
      </c>
      <c r="I10" s="7" t="n">
        <v>11413</v>
      </c>
      <c r="J10" s="7" t="n">
        <v>9367</v>
      </c>
      <c r="K10" s="7" t="n">
        <v>9545</v>
      </c>
      <c r="L10" s="7" t="n">
        <v>10000</v>
      </c>
    </row>
    <row r="11">
      <c r="A11" s="4" t="inlineStr">
        <is>
          <t>Class 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2787</v>
      </c>
      <c r="C14" s="7" t="n">
        <v>10917</v>
      </c>
      <c r="D14" s="7" t="n">
        <v>9495</v>
      </c>
      <c r="E14" s="7" t="n">
        <v>12011</v>
      </c>
      <c r="F14" s="7" t="n">
        <v>8059</v>
      </c>
      <c r="G14" s="7" t="n">
        <v>9616</v>
      </c>
      <c r="H14" s="7" t="n">
        <v>9832</v>
      </c>
      <c r="I14" s="7" t="n">
        <v>11591</v>
      </c>
      <c r="J14" s="7" t="n">
        <v>9459</v>
      </c>
      <c r="K14" s="7" t="n">
        <v>9586</v>
      </c>
      <c r="L14" s="7" t="n">
        <v>10000</v>
      </c>
    </row>
    <row r="15">
      <c r="A15" s="4" t="inlineStr">
        <is>
          <t>Class 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I</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356082</v>
      </c>
      <c r="C18" s="7" t="n">
        <v>1150474</v>
      </c>
      <c r="D18" s="7" t="n">
        <v>995789</v>
      </c>
      <c r="E18" s="7" t="n">
        <v>1251763</v>
      </c>
      <c r="F18" s="7" t="n">
        <v>835521</v>
      </c>
      <c r="G18" s="7" t="n">
        <v>990899</v>
      </c>
      <c r="H18" s="7" t="n">
        <v>1008225</v>
      </c>
      <c r="I18" s="7" t="n">
        <v>1181480</v>
      </c>
      <c r="J18" s="7" t="n">
        <v>958518</v>
      </c>
      <c r="K18" s="7" t="n">
        <v>966308</v>
      </c>
      <c r="L18" s="7" t="n">
        <v>1000000</v>
      </c>
    </row>
    <row r="19">
      <c r="A19" s="4" t="inlineStr">
        <is>
          <t>Class 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I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367070</v>
      </c>
      <c r="C22" s="7" t="n">
        <v>1158820</v>
      </c>
      <c r="D22" s="7" t="n">
        <v>1002063</v>
      </c>
      <c r="E22" s="7" t="n">
        <v>1260061</v>
      </c>
      <c r="F22" s="7" t="n">
        <v>840218</v>
      </c>
      <c r="G22" s="7" t="n">
        <v>995101</v>
      </c>
      <c r="H22" s="7" t="n">
        <v>1011491</v>
      </c>
      <c r="I22" s="7" t="n">
        <v>1183556</v>
      </c>
      <c r="J22" s="7" t="n">
        <v>959022</v>
      </c>
      <c r="K22" s="7" t="n">
        <v>966431</v>
      </c>
      <c r="L22" s="7" t="n">
        <v>1000000</v>
      </c>
    </row>
    <row r="23">
      <c r="A23" s="4" t="inlineStr">
        <is>
          <t>MSCI All Country World ex-U.S. Index-N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MSCI All Country World ex-U.S. Index-N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5967</v>
      </c>
      <c r="C26" s="7" t="n">
        <v>12843</v>
      </c>
      <c r="D26" s="7" t="n">
        <v>11462</v>
      </c>
      <c r="E26" s="7" t="n">
        <v>15227</v>
      </c>
      <c r="F26" s="7" t="n">
        <v>11744</v>
      </c>
      <c r="G26" s="7" t="n">
        <v>12059</v>
      </c>
      <c r="H26" s="7" t="n">
        <v>10838</v>
      </c>
      <c r="I26" s="7" t="n">
        <v>11810</v>
      </c>
      <c r="J26" s="7" t="n">
        <v>9552</v>
      </c>
      <c r="K26" s="7" t="n">
        <v>9530</v>
      </c>
      <c r="L26" s="7" t="n">
        <v>10000</v>
      </c>
    </row>
    <row r="27">
      <c r="A27" s="4" t="inlineStr">
        <is>
          <t>MSCI All Country World ex-U.S. Index-N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MSCI All Country World ex-U.S. Index-N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5967</v>
      </c>
      <c r="C30" s="7" t="n">
        <v>12843</v>
      </c>
      <c r="D30" s="7" t="n">
        <v>11462</v>
      </c>
      <c r="E30" s="7" t="n">
        <v>15227</v>
      </c>
      <c r="F30" s="7" t="n">
        <v>11744</v>
      </c>
      <c r="G30" s="7" t="n">
        <v>12059</v>
      </c>
      <c r="H30" s="7" t="n">
        <v>10838</v>
      </c>
      <c r="I30" s="7" t="n">
        <v>11810</v>
      </c>
      <c r="J30" s="7" t="n">
        <v>9552</v>
      </c>
      <c r="K30" s="7" t="n">
        <v>9530</v>
      </c>
      <c r="L30" s="7" t="n">
        <v>10000</v>
      </c>
    </row>
    <row r="31">
      <c r="A31" s="4" t="inlineStr">
        <is>
          <t>MSCI All Country World ex-U.S. Index-N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MSCI All Country World ex-U.S. Index-N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5967</v>
      </c>
      <c r="C34" s="7" t="n">
        <v>12843</v>
      </c>
      <c r="D34" s="7" t="n">
        <v>11462</v>
      </c>
      <c r="E34" s="7" t="n">
        <v>15227</v>
      </c>
      <c r="F34" s="7" t="n">
        <v>11744</v>
      </c>
      <c r="G34" s="7" t="n">
        <v>12059</v>
      </c>
      <c r="H34" s="7" t="n">
        <v>10838</v>
      </c>
      <c r="I34" s="7" t="n">
        <v>11810</v>
      </c>
      <c r="J34" s="7" t="n">
        <v>9552</v>
      </c>
      <c r="K34" s="7" t="n">
        <v>9530</v>
      </c>
      <c r="L34" s="7" t="n">
        <v>10000</v>
      </c>
    </row>
    <row r="35">
      <c r="A35" s="4" t="inlineStr">
        <is>
          <t>MSCI All Country World ex-U.S. Index-N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MSCI All Country World ex-U.S. Index-N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596669</v>
      </c>
      <c r="C38" s="7" t="n">
        <v>1284344</v>
      </c>
      <c r="D38" s="7" t="n">
        <v>1146179</v>
      </c>
      <c r="E38" s="7" t="n">
        <v>1522729</v>
      </c>
      <c r="F38" s="7" t="n">
        <v>1174385</v>
      </c>
      <c r="G38" s="7" t="n">
        <v>1205901</v>
      </c>
      <c r="H38" s="7" t="n">
        <v>1083849</v>
      </c>
      <c r="I38" s="7" t="n">
        <v>1181030</v>
      </c>
      <c r="J38" s="7" t="n">
        <v>955235</v>
      </c>
      <c r="K38" s="7" t="n">
        <v>953047</v>
      </c>
      <c r="L38" s="7" t="n">
        <v>1000000</v>
      </c>
    </row>
    <row r="39">
      <c r="A39" s="4" t="inlineStr">
        <is>
          <t>MSCI All Country World ex-U.S. Index-N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MSCI All Country World ex-U.S. Index-N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596669</v>
      </c>
      <c r="C42" s="7" t="n">
        <v>1284344</v>
      </c>
      <c r="D42" s="7" t="n">
        <v>1146179</v>
      </c>
      <c r="E42" s="7" t="n">
        <v>1522729</v>
      </c>
      <c r="F42" s="7" t="n">
        <v>1174385</v>
      </c>
      <c r="G42" s="7" t="n">
        <v>1205901</v>
      </c>
      <c r="H42" s="7" t="n">
        <v>1083849</v>
      </c>
      <c r="I42" s="7" t="n">
        <v>1181030</v>
      </c>
      <c r="J42" s="7" t="n">
        <v>955235</v>
      </c>
      <c r="K42" s="7" t="n">
        <v>953047</v>
      </c>
      <c r="L42" s="7" t="n">
        <v>1000000</v>
      </c>
    </row>
    <row r="43">
      <c r="A43" s="4" t="inlineStr">
        <is>
          <t>MSCI EAFE Index-N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MSCI EAFE Index-N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6710</v>
      </c>
      <c r="C46" s="7" t="n">
        <v>13590</v>
      </c>
      <c r="D46" s="7" t="n">
        <v>11879</v>
      </c>
      <c r="E46" s="7" t="n">
        <v>15427</v>
      </c>
      <c r="F46" s="7" t="n">
        <v>11499</v>
      </c>
      <c r="G46" s="7" t="n">
        <v>12348</v>
      </c>
      <c r="H46" s="7" t="n">
        <v>11120</v>
      </c>
      <c r="I46" s="7" t="n">
        <v>11937</v>
      </c>
      <c r="J46" s="7" t="n">
        <v>9671</v>
      </c>
      <c r="K46" s="7" t="n">
        <v>9994</v>
      </c>
      <c r="L46" s="7" t="n">
        <v>10000</v>
      </c>
    </row>
    <row r="47">
      <c r="A47" s="4" t="inlineStr">
        <is>
          <t>MSCI EAFE Index-N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MSCI EAFE Index-N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6710</v>
      </c>
      <c r="C50" s="7" t="n">
        <v>13590</v>
      </c>
      <c r="D50" s="7" t="n">
        <v>11879</v>
      </c>
      <c r="E50" s="7" t="n">
        <v>15427</v>
      </c>
      <c r="F50" s="7" t="n">
        <v>11499</v>
      </c>
      <c r="G50" s="7" t="n">
        <v>12348</v>
      </c>
      <c r="H50" s="7" t="n">
        <v>11120</v>
      </c>
      <c r="I50" s="7" t="n">
        <v>11937</v>
      </c>
      <c r="J50" s="7" t="n">
        <v>9671</v>
      </c>
      <c r="K50" s="7" t="n">
        <v>9994</v>
      </c>
      <c r="L50" s="7" t="n">
        <v>10000</v>
      </c>
    </row>
    <row r="51">
      <c r="A51" s="4" t="inlineStr">
        <is>
          <t>MSCI EAFE Index-N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MSCI EAFE Index-N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6710</v>
      </c>
      <c r="C54" s="7" t="n">
        <v>13590</v>
      </c>
      <c r="D54" s="7" t="n">
        <v>11879</v>
      </c>
      <c r="E54" s="7" t="n">
        <v>15427</v>
      </c>
      <c r="F54" s="7" t="n">
        <v>11499</v>
      </c>
      <c r="G54" s="7" t="n">
        <v>12348</v>
      </c>
      <c r="H54" s="7" t="n">
        <v>11120</v>
      </c>
      <c r="I54" s="7" t="n">
        <v>11937</v>
      </c>
      <c r="J54" s="7" t="n">
        <v>9671</v>
      </c>
      <c r="K54" s="7" t="n">
        <v>9994</v>
      </c>
      <c r="L54" s="7" t="n">
        <v>10000</v>
      </c>
    </row>
    <row r="55">
      <c r="A55" s="4" t="inlineStr">
        <is>
          <t>MSCI EAFE Index-N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MSCI EAFE Index-N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670975</v>
      </c>
      <c r="C58" s="7" t="n">
        <v>1358998</v>
      </c>
      <c r="D58" s="7" t="n">
        <v>1187927</v>
      </c>
      <c r="E58" s="7" t="n">
        <v>1542667</v>
      </c>
      <c r="F58" s="7" t="n">
        <v>1149886</v>
      </c>
      <c r="G58" s="7" t="n">
        <v>1234789</v>
      </c>
      <c r="H58" s="7" t="n">
        <v>1111989</v>
      </c>
      <c r="I58" s="7" t="n">
        <v>1193660</v>
      </c>
      <c r="J58" s="7" t="n">
        <v>967136</v>
      </c>
      <c r="K58" s="7" t="n">
        <v>999410</v>
      </c>
      <c r="L58" s="7" t="n">
        <v>1000000</v>
      </c>
    </row>
    <row r="59">
      <c r="A59" s="4" t="inlineStr">
        <is>
          <t>MSCI EAFE Index-N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MSCI EAFE Index-N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670975</v>
      </c>
      <c r="C62" s="5" t="n">
        <v>1358998</v>
      </c>
      <c r="D62" s="5" t="n">
        <v>1187927</v>
      </c>
      <c r="E62" s="5" t="n">
        <v>1542667</v>
      </c>
      <c r="F62" s="5" t="n">
        <v>1149886</v>
      </c>
      <c r="G62" s="5" t="n">
        <v>1234789</v>
      </c>
      <c r="H62" s="5" t="n">
        <v>1111989</v>
      </c>
      <c r="I62" s="5" t="n">
        <v>1193660</v>
      </c>
      <c r="J62" s="5" t="n">
        <v>967136</v>
      </c>
      <c r="K62" s="5" t="n">
        <v>999410</v>
      </c>
      <c r="L62"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52" customWidth="1" min="1" max="1"/>
    <col width="4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with sales charge)</t>
        </is>
      </c>
      <c r="C5" s="4" t="inlineStr">
        <is>
          <t xml:space="preserve"> </t>
        </is>
      </c>
      <c r="D5" s="4" t="inlineStr">
        <is>
          <t xml:space="preserve"> </t>
        </is>
      </c>
    </row>
    <row r="6">
      <c r="A6" s="4" t="inlineStr">
        <is>
          <t>Average Annual Return, Percent</t>
        </is>
      </c>
      <c r="B6" s="6" t="n">
        <v>0.1099</v>
      </c>
      <c r="C6" s="6" t="n">
        <v>0.0487</v>
      </c>
      <c r="D6" s="6" t="n">
        <v>0.0212</v>
      </c>
    </row>
    <row r="7">
      <c r="A7" s="4" t="inlineStr">
        <is>
          <t>Class C</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 (with sales charge)</t>
        </is>
      </c>
      <c r="C9" s="4" t="inlineStr">
        <is>
          <t xml:space="preserve"> </t>
        </is>
      </c>
      <c r="D9" s="4" t="inlineStr">
        <is>
          <t xml:space="preserve"> </t>
        </is>
      </c>
    </row>
    <row r="10">
      <c r="A10" s="4" t="inlineStr">
        <is>
          <t>Average Annual Return, Percent</t>
        </is>
      </c>
      <c r="B10" s="6" t="n">
        <v>0.1568</v>
      </c>
      <c r="C10" s="6" t="n">
        <v>0.0539</v>
      </c>
      <c r="D10" s="6" t="n">
        <v>0.0199</v>
      </c>
    </row>
    <row r="11">
      <c r="A11" s="4" t="inlineStr">
        <is>
          <t>Class 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R</t>
        </is>
      </c>
      <c r="C13" s="4" t="inlineStr">
        <is>
          <t xml:space="preserve"> </t>
        </is>
      </c>
      <c r="D13" s="4" t="inlineStr">
        <is>
          <t xml:space="preserve"> </t>
        </is>
      </c>
    </row>
    <row r="14">
      <c r="A14" s="4" t="inlineStr">
        <is>
          <t>Average Annual Return, Percent</t>
        </is>
      </c>
      <c r="B14" s="6" t="n">
        <v>0.1714</v>
      </c>
      <c r="C14" s="6" t="n">
        <v>0.0587</v>
      </c>
      <c r="D14" s="6" t="n">
        <v>0.0249</v>
      </c>
    </row>
    <row r="15">
      <c r="A15" s="4" t="inlineStr">
        <is>
          <t>Class I</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I</t>
        </is>
      </c>
      <c r="C17" s="4" t="inlineStr">
        <is>
          <t xml:space="preserve"> </t>
        </is>
      </c>
      <c r="D17" s="4" t="inlineStr">
        <is>
          <t xml:space="preserve"> </t>
        </is>
      </c>
    </row>
    <row r="18">
      <c r="A18" s="4" t="inlineStr">
        <is>
          <t>Average Annual Return, Percent</t>
        </is>
      </c>
      <c r="B18" s="6" t="n">
        <v>0.1787</v>
      </c>
      <c r="C18" s="6" t="n">
        <v>0.0648</v>
      </c>
      <c r="D18" s="6" t="n">
        <v>0.0309</v>
      </c>
    </row>
    <row r="19">
      <c r="A19" s="4" t="inlineStr">
        <is>
          <t>Class IS</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Class IS</t>
        </is>
      </c>
      <c r="C21" s="4" t="inlineStr">
        <is>
          <t xml:space="preserve"> </t>
        </is>
      </c>
      <c r="D21" s="4" t="inlineStr">
        <is>
          <t xml:space="preserve"> </t>
        </is>
      </c>
    </row>
    <row r="22">
      <c r="A22" s="4" t="inlineStr">
        <is>
          <t>Average Annual Return, Percent</t>
        </is>
      </c>
      <c r="B22" s="6" t="n">
        <v>0.1797</v>
      </c>
      <c r="C22" s="6" t="n">
        <v>0.06560000000000001</v>
      </c>
      <c r="D22" s="6" t="n">
        <v>0.0318</v>
      </c>
    </row>
    <row r="23">
      <c r="A23" s="4" t="inlineStr">
        <is>
          <t>Without Sales Load [Member] | Class A</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Class A</t>
        </is>
      </c>
      <c r="C25" s="4" t="inlineStr">
        <is>
          <t xml:space="preserve"> </t>
        </is>
      </c>
      <c r="D25" s="4" t="inlineStr">
        <is>
          <t xml:space="preserve"> </t>
        </is>
      </c>
    </row>
    <row r="26">
      <c r="A26" s="4" t="inlineStr">
        <is>
          <t>Average Annual Return, Percent</t>
        </is>
      </c>
      <c r="B26" s="6" t="n">
        <v>0.1747</v>
      </c>
      <c r="C26" s="6" t="n">
        <v>0.0611</v>
      </c>
      <c r="D26" s="6" t="n">
        <v>0.0273</v>
      </c>
    </row>
    <row r="27">
      <c r="A27" s="4" t="inlineStr">
        <is>
          <t>Without Sales Load [Member] | Class C</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C</t>
        </is>
      </c>
      <c r="C29" s="4" t="inlineStr">
        <is>
          <t xml:space="preserve"> </t>
        </is>
      </c>
      <c r="D29" s="4" t="inlineStr">
        <is>
          <t xml:space="preserve"> </t>
        </is>
      </c>
    </row>
    <row r="30">
      <c r="A30" s="4" t="inlineStr">
        <is>
          <t>Average Annual Return, Percent</t>
        </is>
      </c>
      <c r="B30" s="6" t="n">
        <v>0.1668</v>
      </c>
      <c r="C30" s="6" t="n">
        <v>0.0539</v>
      </c>
      <c r="D30" s="6" t="n">
        <v>0.0199</v>
      </c>
    </row>
    <row r="31">
      <c r="A31" s="4" t="inlineStr">
        <is>
          <t>MSCI All Country World ex-U.S. Index-NR [Member]</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MSCI All Country World ex-U.S. Index-NR</t>
        </is>
      </c>
      <c r="C33" s="4" t="inlineStr">
        <is>
          <t xml:space="preserve"> </t>
        </is>
      </c>
      <c r="D33" s="4" t="inlineStr">
        <is>
          <t xml:space="preserve"> </t>
        </is>
      </c>
    </row>
    <row r="34">
      <c r="A34" s="4" t="inlineStr">
        <is>
          <t>Average Annual Return, Percent</t>
        </is>
      </c>
      <c r="B34" s="6" t="n">
        <v>0.2433</v>
      </c>
      <c r="C34" s="6" t="n">
        <v>0.0578</v>
      </c>
      <c r="D34" s="6" t="n">
        <v>0.0479</v>
      </c>
    </row>
    <row r="35">
      <c r="A35" s="4" t="inlineStr">
        <is>
          <t>MSCI All Country World ex-U.S. Index-NR [Member]</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MSCI All Country World ex-U.S. Index-NR</t>
        </is>
      </c>
      <c r="C37" s="4" t="inlineStr">
        <is>
          <t xml:space="preserve"> </t>
        </is>
      </c>
      <c r="D37" s="4" t="inlineStr">
        <is>
          <t xml:space="preserve"> </t>
        </is>
      </c>
    </row>
    <row r="38">
      <c r="A38" s="4" t="inlineStr">
        <is>
          <t>Average Annual Return, Percent</t>
        </is>
      </c>
      <c r="B38" s="6" t="n">
        <v>0.2433</v>
      </c>
      <c r="C38" s="6" t="n">
        <v>0.0578</v>
      </c>
      <c r="D38" s="6" t="n">
        <v>0.0479</v>
      </c>
    </row>
    <row r="39">
      <c r="A39" s="4" t="inlineStr">
        <is>
          <t>MSCI All Country World ex-U.S. Index-NR [Member]</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MSCI All Country World ex-U.S. Index-NR</t>
        </is>
      </c>
      <c r="C41" s="4" t="inlineStr">
        <is>
          <t xml:space="preserve"> </t>
        </is>
      </c>
      <c r="D41" s="4" t="inlineStr">
        <is>
          <t xml:space="preserve"> </t>
        </is>
      </c>
    </row>
    <row r="42">
      <c r="A42" s="4" t="inlineStr">
        <is>
          <t>Average Annual Return, Percent</t>
        </is>
      </c>
      <c r="B42" s="6" t="n">
        <v>0.2433</v>
      </c>
      <c r="C42" s="6" t="n">
        <v>0.0578</v>
      </c>
      <c r="D42" s="6" t="n">
        <v>0.0479</v>
      </c>
    </row>
    <row r="43">
      <c r="A43" s="4" t="inlineStr">
        <is>
          <t>MSCI All Country World ex-U.S. Index-NR [Member]</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MSCI All Country World ex-U.S. Index-NR</t>
        </is>
      </c>
      <c r="C45" s="4" t="inlineStr">
        <is>
          <t xml:space="preserve"> </t>
        </is>
      </c>
      <c r="D45" s="4" t="inlineStr">
        <is>
          <t xml:space="preserve"> </t>
        </is>
      </c>
    </row>
    <row r="46">
      <c r="A46" s="4" t="inlineStr">
        <is>
          <t>Average Annual Return, Percent</t>
        </is>
      </c>
      <c r="B46" s="6" t="n">
        <v>0.2433</v>
      </c>
      <c r="C46" s="6" t="n">
        <v>0.0578</v>
      </c>
      <c r="D46" s="6" t="n">
        <v>0.0479</v>
      </c>
    </row>
    <row r="47">
      <c r="A47" s="4" t="inlineStr">
        <is>
          <t>MSCI All Country World ex-U.S. Index-NR [Member]</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MSCI All Country World ex-U.S. Index-NR</t>
        </is>
      </c>
      <c r="C49" s="4" t="inlineStr">
        <is>
          <t xml:space="preserve"> </t>
        </is>
      </c>
      <c r="D49" s="4" t="inlineStr">
        <is>
          <t xml:space="preserve"> </t>
        </is>
      </c>
    </row>
    <row r="50">
      <c r="A50" s="4" t="inlineStr">
        <is>
          <t>Average Annual Return, Percent</t>
        </is>
      </c>
      <c r="B50" s="6" t="n">
        <v>0.2433</v>
      </c>
      <c r="C50" s="6" t="n">
        <v>0.0578</v>
      </c>
      <c r="D50" s="6" t="n">
        <v>0.0479</v>
      </c>
    </row>
    <row r="51">
      <c r="A51" s="4" t="inlineStr">
        <is>
          <t>MSCI EAFE Index-NR [Member]</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MSCI EAFE Index-NR</t>
        </is>
      </c>
      <c r="C53" s="4" t="inlineStr">
        <is>
          <t xml:space="preserve"> </t>
        </is>
      </c>
      <c r="D53" s="4" t="inlineStr">
        <is>
          <t xml:space="preserve"> </t>
        </is>
      </c>
    </row>
    <row r="54">
      <c r="A54" s="4" t="inlineStr">
        <is>
          <t>Average Annual Return, Percent</t>
        </is>
      </c>
      <c r="B54" s="6" t="n">
        <v>0.2297</v>
      </c>
      <c r="C54" s="6" t="n">
        <v>0.0624</v>
      </c>
      <c r="D54" s="6" t="n">
        <v>0.0527</v>
      </c>
    </row>
    <row r="55">
      <c r="A55" s="4" t="inlineStr">
        <is>
          <t>MSCI EAFE Index-NR [Member]</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MSCI EAFE Index-NR</t>
        </is>
      </c>
      <c r="C57" s="4" t="inlineStr">
        <is>
          <t xml:space="preserve"> </t>
        </is>
      </c>
      <c r="D57" s="4" t="inlineStr">
        <is>
          <t xml:space="preserve"> </t>
        </is>
      </c>
    </row>
    <row r="58">
      <c r="A58" s="4" t="inlineStr">
        <is>
          <t>Average Annual Return, Percent</t>
        </is>
      </c>
      <c r="B58" s="6" t="n">
        <v>0.2297</v>
      </c>
      <c r="C58" s="6" t="n">
        <v>0.0624</v>
      </c>
      <c r="D58" s="6" t="n">
        <v>0.0527</v>
      </c>
    </row>
    <row r="59">
      <c r="A59" s="4" t="inlineStr">
        <is>
          <t>MSCI EAFE Index-NR [Member]</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MSCI EAFE Index-NR</t>
        </is>
      </c>
      <c r="C61" s="4" t="inlineStr">
        <is>
          <t xml:space="preserve"> </t>
        </is>
      </c>
      <c r="D61" s="4" t="inlineStr">
        <is>
          <t xml:space="preserve"> </t>
        </is>
      </c>
    </row>
    <row r="62">
      <c r="A62" s="4" t="inlineStr">
        <is>
          <t>Average Annual Return, Percent</t>
        </is>
      </c>
      <c r="B62" s="6" t="n">
        <v>0.2297</v>
      </c>
      <c r="C62" s="6" t="n">
        <v>0.0624</v>
      </c>
      <c r="D62" s="6" t="n">
        <v>0.0527</v>
      </c>
    </row>
    <row r="63">
      <c r="A63" s="4" t="inlineStr">
        <is>
          <t>MSCI EAFE Index-NR [Member]</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MSCI EAFE Index-NR</t>
        </is>
      </c>
      <c r="C65" s="4" t="inlineStr">
        <is>
          <t xml:space="preserve"> </t>
        </is>
      </c>
      <c r="D65" s="4" t="inlineStr">
        <is>
          <t xml:space="preserve"> </t>
        </is>
      </c>
    </row>
    <row r="66">
      <c r="A66" s="4" t="inlineStr">
        <is>
          <t>Average Annual Return, Percent</t>
        </is>
      </c>
      <c r="B66" s="6" t="n">
        <v>0.2297</v>
      </c>
      <c r="C66" s="6" t="n">
        <v>0.0624</v>
      </c>
      <c r="D66" s="6" t="n">
        <v>0.0527</v>
      </c>
    </row>
    <row r="67">
      <c r="A67" s="4" t="inlineStr">
        <is>
          <t>MSCI EAFE Index-NR [Member]</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MSCI EAFE Index-NR</t>
        </is>
      </c>
      <c r="C69" s="4" t="inlineStr">
        <is>
          <t xml:space="preserve"> </t>
        </is>
      </c>
      <c r="D69" s="4" t="inlineStr">
        <is>
          <t xml:space="preserve"> </t>
        </is>
      </c>
    </row>
    <row r="70">
      <c r="A70" s="4" t="inlineStr">
        <is>
          <t>Average Annual Return, Percent</t>
        </is>
      </c>
      <c r="B70" s="6" t="n">
        <v>0.2297</v>
      </c>
      <c r="C70" s="6" t="n">
        <v>0.0624</v>
      </c>
      <c r="D70" s="6" t="n">
        <v>0.05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2</v>
      </c>
    </row>
    <row r="5">
      <c r="A5" s="4" t="inlineStr">
        <is>
          <t>Class A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91</v>
      </c>
    </row>
    <row r="8">
      <c r="A8" s="4" t="inlineStr">
        <is>
          <t>Class A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9</v>
      </c>
    </row>
    <row r="11">
      <c r="A11" s="4" t="inlineStr">
        <is>
          <t>Class A | Information Technolo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3</v>
      </c>
    </row>
    <row r="14">
      <c r="A14" s="4" t="inlineStr">
        <is>
          <t>Class A | Health Car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12</v>
      </c>
    </row>
    <row r="17">
      <c r="A17" s="4" t="inlineStr">
        <is>
          <t>Class A | Mate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4</v>
      </c>
    </row>
    <row r="20">
      <c r="A20" s="4" t="inlineStr">
        <is>
          <t>Class A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2</v>
      </c>
    </row>
    <row r="23">
      <c r="A23" s="4" t="inlineStr">
        <is>
          <t>Class A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2</v>
      </c>
    </row>
    <row r="26">
      <c r="A26" s="4" t="inlineStr">
        <is>
          <t>Class A | Communication Servic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5</v>
      </c>
    </row>
    <row r="29">
      <c r="A29" s="4" t="inlineStr">
        <is>
          <t>Class A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2</v>
      </c>
    </row>
    <row r="32">
      <c r="A32" s="4" t="inlineStr">
        <is>
          <t>Class A | Real Estat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9</v>
      </c>
    </row>
    <row r="35">
      <c r="A35" s="4" t="inlineStr">
        <is>
          <t>Class A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2</v>
      </c>
    </row>
    <row r="5">
      <c r="A5" s="4" t="inlineStr">
        <is>
          <t>Class C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91</v>
      </c>
    </row>
    <row r="8">
      <c r="A8" s="4" t="inlineStr">
        <is>
          <t>Class C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9</v>
      </c>
    </row>
    <row r="11">
      <c r="A11" s="4" t="inlineStr">
        <is>
          <t>Class C | Information Technolo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3</v>
      </c>
    </row>
    <row r="14">
      <c r="A14" s="4" t="inlineStr">
        <is>
          <t>Class C | Health Car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12</v>
      </c>
    </row>
    <row r="17">
      <c r="A17" s="4" t="inlineStr">
        <is>
          <t>Class C | Mate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4</v>
      </c>
    </row>
    <row r="20">
      <c r="A20" s="4" t="inlineStr">
        <is>
          <t>Class C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2</v>
      </c>
    </row>
    <row r="23">
      <c r="A23" s="4" t="inlineStr">
        <is>
          <t>Class C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2</v>
      </c>
    </row>
    <row r="26">
      <c r="A26" s="4" t="inlineStr">
        <is>
          <t>Class C | Communication Servic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5</v>
      </c>
    </row>
    <row r="29">
      <c r="A29" s="4" t="inlineStr">
        <is>
          <t>Class C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2</v>
      </c>
    </row>
    <row r="32">
      <c r="A32" s="4" t="inlineStr">
        <is>
          <t>Class C | Real Estat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9</v>
      </c>
    </row>
    <row r="35">
      <c r="A35" s="4" t="inlineStr">
        <is>
          <t>Class C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2</v>
      </c>
    </row>
    <row r="5">
      <c r="A5" s="4" t="inlineStr">
        <is>
          <t>Class R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91</v>
      </c>
    </row>
    <row r="8">
      <c r="A8" s="4" t="inlineStr">
        <is>
          <t>Class R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9</v>
      </c>
    </row>
    <row r="11">
      <c r="A11" s="4" t="inlineStr">
        <is>
          <t>Class R | Information Technolo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3</v>
      </c>
    </row>
    <row r="14">
      <c r="A14" s="4" t="inlineStr">
        <is>
          <t>Class R | Health Car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12</v>
      </c>
    </row>
    <row r="17">
      <c r="A17" s="4" t="inlineStr">
        <is>
          <t>Class R | Mate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4</v>
      </c>
    </row>
    <row r="20">
      <c r="A20" s="4" t="inlineStr">
        <is>
          <t>Class R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2</v>
      </c>
    </row>
    <row r="23">
      <c r="A23" s="4" t="inlineStr">
        <is>
          <t>Class R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2</v>
      </c>
    </row>
    <row r="26">
      <c r="A26" s="4" t="inlineStr">
        <is>
          <t>Class R | Communication Servic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5</v>
      </c>
    </row>
    <row r="29">
      <c r="A29" s="4" t="inlineStr">
        <is>
          <t>Class R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2</v>
      </c>
    </row>
    <row r="32">
      <c r="A32" s="4" t="inlineStr">
        <is>
          <t>Class R | Real Estat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9</v>
      </c>
    </row>
    <row r="35">
      <c r="A35" s="4" t="inlineStr">
        <is>
          <t>Class R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I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2</v>
      </c>
    </row>
    <row r="5">
      <c r="A5" s="4" t="inlineStr">
        <is>
          <t>Class I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91</v>
      </c>
    </row>
    <row r="8">
      <c r="A8" s="4" t="inlineStr">
        <is>
          <t>Class I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9</v>
      </c>
    </row>
    <row r="11">
      <c r="A11" s="4" t="inlineStr">
        <is>
          <t>Class I | Information Technolo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3</v>
      </c>
    </row>
    <row r="14">
      <c r="A14" s="4" t="inlineStr">
        <is>
          <t>Class I | Health Car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12</v>
      </c>
    </row>
    <row r="17">
      <c r="A17" s="4" t="inlineStr">
        <is>
          <t>Class I | Mate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4</v>
      </c>
    </row>
    <row r="20">
      <c r="A20" s="4" t="inlineStr">
        <is>
          <t>Class I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2</v>
      </c>
    </row>
    <row r="23">
      <c r="A23" s="4" t="inlineStr">
        <is>
          <t>Class I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2</v>
      </c>
    </row>
    <row r="26">
      <c r="A26" s="4" t="inlineStr">
        <is>
          <t>Class I | Communication Servic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5</v>
      </c>
    </row>
    <row r="29">
      <c r="A29" s="4" t="inlineStr">
        <is>
          <t>Class I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2</v>
      </c>
    </row>
    <row r="32">
      <c r="A32" s="4" t="inlineStr">
        <is>
          <t>Class I | Real Estat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9</v>
      </c>
    </row>
    <row r="35">
      <c r="A35" s="4" t="inlineStr">
        <is>
          <t>Class I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IS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2</v>
      </c>
    </row>
    <row r="5">
      <c r="A5" s="4" t="inlineStr">
        <is>
          <t>Class IS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91</v>
      </c>
    </row>
    <row r="8">
      <c r="A8" s="4" t="inlineStr">
        <is>
          <t>Class IS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9</v>
      </c>
    </row>
    <row r="11">
      <c r="A11" s="4" t="inlineStr">
        <is>
          <t>Class IS | Information Technolo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3</v>
      </c>
    </row>
    <row r="14">
      <c r="A14" s="4" t="inlineStr">
        <is>
          <t>Class IS | Health Car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12</v>
      </c>
    </row>
    <row r="17">
      <c r="A17" s="4" t="inlineStr">
        <is>
          <t>Class IS | Mate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4</v>
      </c>
    </row>
    <row r="20">
      <c r="A20" s="4" t="inlineStr">
        <is>
          <t>Class IS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2</v>
      </c>
    </row>
    <row r="23">
      <c r="A23" s="4" t="inlineStr">
        <is>
          <t>Class IS | Ener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2</v>
      </c>
    </row>
    <row r="26">
      <c r="A26" s="4" t="inlineStr">
        <is>
          <t>Class IS | Communication Servic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5</v>
      </c>
    </row>
    <row r="29">
      <c r="A29" s="4" t="inlineStr">
        <is>
          <t>Class IS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2</v>
      </c>
    </row>
    <row r="32">
      <c r="A32" s="4" t="inlineStr">
        <is>
          <t>Class IS | Real Estate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9</v>
      </c>
    </row>
    <row r="35">
      <c r="A35" s="4" t="inlineStr">
        <is>
          <t>Class IS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1T14:50:09Z</dcterms:created>
  <dcterms:modified xmlns:dcterms="http://purl.org/dc/terms/" xmlns:xsi="http://www.w3.org/2001/XMLSchema-instance" xsi:type="dcterms:W3CDTF">2024-12-31T14:50:09Z</dcterms:modified>
</cp:coreProperties>
</file>